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Cue Biopharma, Inc.</t>
        </is>
      </c>
    </row>
    <row r="7">
      <c r="A7" s="4" t="inlineStr">
        <is>
          <t>Entity Central Index Key</t>
        </is>
      </c>
      <c r="B7" s="4" t="inlineStr">
        <is>
          <t>00016454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80" customWidth="1" min="2" max="2"/>
    <col width="18" customWidth="1" min="3" max="3"/>
    <col width="18" customWidth="1" min="4" max="4"/>
  </cols>
  <sheetData>
    <row r="1">
      <c r="A1" s="1" t="inlineStr">
        <is>
          <t>Pay vs Performance Disclosure</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 or PEO, and our non-PEO named executive officers, or Non-PEO NEOs, and our performance for the fiscal years listed below. This disclosure has been prepared in accordance with Item 402(v) of Regulation S-K under the Exchange Act and does not necessarily reflect value actually realized by the executives or how our compensation committee evaluates compensation decisions in light of company or individual performance.
Year Summary Compensation Average Average Value of Net
2024 1,393,921 294,833 1,138,725 528,183 9.64 (41)
2023 3,015,480 1,356,650 1,202,503 117,009 23.34 (51)
2022 1,373,850 (610,573) 1,112,289 (996,435) 25.20 (53) (1) Daniel R. Passeri was our PEO for all years in the table. The Non-PEO NEOs were Kerri-Ann Millar and Anish Suri for 2023, and Kerri-Ann Millar, Anish Suri and Matteo Levisetti for 2024. (2) The amounts shown for Compensation Actually Paid have been calculated in accordance with Item 402(v) of Regulation S-K and do not reflect compensation actually earned, realized, or received by the Company’s named executive officers during the applicable years. These amounts reflect the Summary Compensation Table Total with certain adjustments made in accordance with Item 402(v) and as described in footnote 3 below. (3) Compensation Actually Paid reflects the exclusions and inclusions of certain amounts for the PEOs and the Non-PEO NEOs as set forth below. Equity values are calculated in accordance with FASB ASC Topic 718. Amounts in the Exclusion of Option Awards column are the totals from the Option Awards column set forth in the Summary Compensation Table.
Year Summary Exclusion of Inclusion of Compensation
2024 1,393,921 (711,195) (387,893) 294,833
2023 3,015,480 (2,407,500) 748,670 1,356,650
2022 1,373,850 (388,130) (1,596,293) (610,573)
Year Average Summary Average Exclusion Average Inclusion of Average
2024 1,138,725 (589,023) (21,519) 528,183
2023 1,202,503 (736,514) (348,981) 117,009
2022 1,112,289 (511,782) (1,596,942) (996,435) The amounts in the Inclusion of Equity Values in the tables above are derived from the amounts set forth in the following tables:
Year Year-End Fair Change in Fair Vesting- Change in Fair Fair Value Total –
2024 524,484 (543,213) 13,195 (382,359) — (387,893)
2023 1,190,794 (245,681) 247,336 (443,779) — 748,670
2022 172,343 (825,671) 18,280 (961,245) — (1,596,293)
Year Average Year- Average Change Average Average Average Total –
2024 226,194 (157,584) 17,572 (107,701) — (21,519)
2023 439,267 (199,605) 88,258 (676,900) — (348,980)
2022 159,862 (970,523) 20,142 (806,423) — (1,596,942) Valuation assumptions used to calculate fair values did not materially differ from those used to calculate fair values at the time of grant as reflected in the amounts set forth in the Summary Compensation Table. (4) Assumes $100 was invested for the period starting December 31, 2021 through the end of the listed year in our common stock. Historical stock performance is not necessarily indicative of future stock performance. </t>
        </is>
      </c>
      <c r="C4" s="4" t="inlineStr">
        <is>
          <t xml:space="preserve"> </t>
        </is>
      </c>
      <c r="D4" s="4" t="inlineStr">
        <is>
          <t xml:space="preserve"> </t>
        </is>
      </c>
    </row>
    <row r="5">
      <c r="A5" s="4" t="inlineStr">
        <is>
          <t>Named Executive Officers, Footnote</t>
        </is>
      </c>
      <c r="B5" s="4" t="inlineStr">
        <is>
          <t xml:space="preserve">Daniel R. Passeri was our PEO for all years in the table. The Non-PEO NEOs were Kerri-Ann Millar and Anish Suri for 2023, and Kerri-Ann Millar, Anish Suri and Matteo Levisetti for 2024. </t>
        </is>
      </c>
      <c r="C5" s="4" t="inlineStr">
        <is>
          <t xml:space="preserve"> </t>
        </is>
      </c>
      <c r="D5" s="4" t="inlineStr">
        <is>
          <t xml:space="preserve"> </t>
        </is>
      </c>
    </row>
    <row r="6">
      <c r="A6" s="4" t="inlineStr">
        <is>
          <t>Adjustment to Non-PEO NEO Compensation Footnote</t>
        </is>
      </c>
      <c r="B6" s="4" t="inlineStr">
        <is>
          <t xml:space="preserve">(3) Compensation Actually Paid reflects the exclusions and inclusions of certain amounts for the PEOs and the Non-PEO NEOs as set forth below. Equity values are calculated in accordance with FASB ASC Topic 718. Amounts in the Exclusion of Option Awards column are the totals from the Option Awards column set forth in the Summary Compensation Table.
Year Summary Exclusion of Inclusion of Compensation
2024 1,393,921 (711,195) (387,893) 294,833
2023 3,015,480 (2,407,500) 748,670 1,356,650
2022 1,373,850 (388,130) (1,596,293) (610,573)
Year Average Summary Average Exclusion Average Inclusion of Average
2024 1,138,725 (589,023) (21,519) 528,183
2023 1,202,503 (736,514) (348,981) 117,009
2022 1,112,289 (511,782) (1,596,942) (996,435) The amounts in the Inclusion of Equity Values in the tables above are derived from the amounts set forth in the following tables:
Year Year-End Fair Change in Fair Vesting- Change in Fair Fair Value Total –
2024 524,484 (543,213) 13,195 (382,359) — (387,893)
2023 1,190,794 (245,681) 247,336 (443,779) — 748,670
2022 172,343 (825,671) 18,280 (961,245) — (1,596,293)
Year Average Year- Average Change Average Average Average Total –
2024 226,194 (157,584) 17,572 (107,701) — (21,519)
2023 439,267 (199,605) 88,258 (676,900) — (348,980)
2022 159,862 (970,523) 20,142 (806,423) — (1,596,942) Valuation assumptions used to calculate fair values did not materially differ from those used to calculate fair values at the time of grant as reflected in the amounts set forth in the Summary Compensation Table. </t>
        </is>
      </c>
      <c r="C6" s="4" t="inlineStr">
        <is>
          <t xml:space="preserve"> </t>
        </is>
      </c>
      <c r="D6" s="4" t="inlineStr">
        <is>
          <t xml:space="preserve"> </t>
        </is>
      </c>
    </row>
    <row r="7">
      <c r="A7" s="4" t="inlineStr">
        <is>
          <t>Compensation Actually Paid vs. Total Shareholder Return</t>
        </is>
      </c>
      <c r="B7" s="4" t="inlineStr">
        <is>
          <t xml:space="preserve">Description of Relationship Between PEO and Average Non-PEO NEO Compensation Actually Paid and Company Total Shareholder Return (“TSR”) The following chart sets forth the relationship between Compensation Actually Paid to our PEO, the average Compensation Actually Paid to our Non-PEO NEOs, and the Company’s cumulative TSR over the three most recently completed fiscal years. </t>
        </is>
      </c>
      <c r="C7" s="4" t="inlineStr">
        <is>
          <t xml:space="preserve"> </t>
        </is>
      </c>
      <c r="D7" s="4" t="inlineStr">
        <is>
          <t xml:space="preserve"> </t>
        </is>
      </c>
    </row>
    <row r="8">
      <c r="A8" s="4" t="inlineStr">
        <is>
          <t>Compensation Actually Paid vs. Net Income</t>
        </is>
      </c>
      <c r="B8" s="4" t="inlineStr">
        <is>
          <t xml:space="preserve">Description of Relationship Between PEO and Average Non-PEO NEO Compensation Actually Paid and Net Loss The following chart sets forth the relationship between Compensation Actually Paid to our PEO, the average Compensation Actually Paid to our Non-PEO NEOs, and our Net Loss during the three most recently completed fiscal years. </t>
        </is>
      </c>
      <c r="C8" s="4" t="inlineStr">
        <is>
          <t xml:space="preserve"> </t>
        </is>
      </c>
      <c r="D8" s="4" t="inlineStr">
        <is>
          <t xml:space="preserve"> </t>
        </is>
      </c>
    </row>
    <row r="9">
      <c r="A9" s="4" t="inlineStr">
        <is>
          <t>PEO Name</t>
        </is>
      </c>
      <c r="B9" s="4" t="inlineStr">
        <is>
          <t>Daniel R. Passeri</t>
        </is>
      </c>
      <c r="C9" s="4" t="inlineStr">
        <is>
          <t>Daniel R. Passeri</t>
        </is>
      </c>
      <c r="D9" s="4" t="inlineStr">
        <is>
          <t>Daniel R. Passeri</t>
        </is>
      </c>
    </row>
    <row r="10">
      <c r="A10" s="4" t="inlineStr">
        <is>
          <t>Additional 402(v) Disclosure</t>
        </is>
      </c>
      <c r="B10" s="4" t="inlineStr">
        <is>
          <t>The amounts shown for Compensation Actually Paid have been calculated in accordance with Item 402(v) of Regulation S-K and do not reflect compensation actually earned, realized, or received by the Company’s named executive officers during the applicable years. These amounts reflect the Summary Compensation Table Total with certain adjustments made in accordance with Item 402(v) and as described in footnote 3 below.</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We grant equity awards, including stock options and restricted stock units, to our employees and directors on an annual basis. We may also grant equity awards to individuals upon hire or promotion or for retention purposes. During the last fiscal year, neither our board of directors nor our compensation committee took material nonpublic information into account when determining the timing or terms of equity awards , nor did we time the disclosure of material nonpublic information for the purpose of affecting the value of executive compensation . </t>
        </is>
      </c>
    </row>
    <row r="5">
      <c r="A5" s="4" t="inlineStr">
        <is>
          <t>Award Timing Method</t>
        </is>
      </c>
      <c r="B5" s="4" t="inlineStr">
        <is>
          <t xml:space="preserve">We grant equity awards, including stock options and restricted stock units, to our employees and directors on an annual basis. We may also grant equity awards to individuals upon hire or promotion or for retention purposes. During the last fiscal year, neither our board of directors nor our compensation committee took material nonpublic information into account when determining the timing or terms of equity awards , nor did we time the disclosure of material nonpublic information for the purpose of affecting the value of executive compensation . </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We may also grant equity awards to individuals upon hire or promotion or for retention purposes. During the last fiscal year, neither our board of directors nor our compensation committee took material nonpublic information into account when determining the timing or terms of equity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00:46Z</dcterms:created>
  <dcterms:modified xmlns:dcterms="http://purl.org/dc/terms/" xmlns:xsi="http://www.w3.org/2001/XMLSchema-instance" xsi:type="dcterms:W3CDTF">2025-04-14T20:00:46Z</dcterms:modified>
</cp:coreProperties>
</file>